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May 09, 2024</t>
        </is>
      </c>
    </row>
    <row r="2">
      <c r="A2" s="3" t="inlineStr">
        <is>
          <t>Cover [Abstract]</t>
        </is>
      </c>
      <c r="B2" s="4" t="inlineStr">
        <is>
          <t xml:space="preserve"> </t>
        </is>
      </c>
    </row>
    <row r="3">
      <c r="A3" s="4" t="inlineStr">
        <is>
          <t>Document Type</t>
        </is>
      </c>
      <c r="B3" s="4" t="inlineStr">
        <is>
          <t>424B7</t>
        </is>
      </c>
    </row>
    <row r="4">
      <c r="A4" s="4" t="inlineStr">
        <is>
          <t>Entity Registrant Name</t>
        </is>
      </c>
      <c r="B4" s="4" t="inlineStr">
        <is>
          <t>Runway Growth Finance Corp.</t>
        </is>
      </c>
    </row>
    <row r="5">
      <c r="A5" s="4" t="inlineStr">
        <is>
          <t>Entity Central Index Key</t>
        </is>
      </c>
      <c r="B5" s="4" t="inlineStr">
        <is>
          <t>0001653384</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s>
  <sheetData>
    <row r="1">
      <c r="A1" s="1" t="inlineStr">
        <is>
          <t>N-2 - USD ($)</t>
        </is>
      </c>
      <c r="M1" s="2" t="inlineStr">
        <is>
          <t>1 Months Ended</t>
        </is>
      </c>
      <c r="N1" s="2" t="inlineStr">
        <is>
          <t>3 Months Ended</t>
        </is>
      </c>
      <c r="V1" s="2" t="inlineStr">
        <is>
          <t>6 Months Ended</t>
        </is>
      </c>
    </row>
    <row r="2">
      <c r="B2" s="2" t="inlineStr">
        <is>
          <t>May 09, 2024</t>
        </is>
      </c>
      <c r="C2" s="2" t="inlineStr">
        <is>
          <t>May 08, 2024</t>
        </is>
      </c>
      <c r="D2" s="2" t="inlineStr">
        <is>
          <t>Mar. 31, 2024</t>
        </is>
      </c>
      <c r="E2" s="2" t="inlineStr">
        <is>
          <t>Oct. 31, 2023</t>
        </is>
      </c>
      <c r="F2" s="2" t="inlineStr">
        <is>
          <t>Oct. 24, 2023</t>
        </is>
      </c>
      <c r="G2" s="2" t="inlineStr">
        <is>
          <t>Jun. 30, 2023</t>
        </is>
      </c>
      <c r="H2" s="2" t="inlineStr">
        <is>
          <t>Dec. 31, 2022</t>
        </is>
      </c>
      <c r="I2" s="2" t="inlineStr">
        <is>
          <t>Dec. 31, 2021</t>
        </is>
      </c>
      <c r="J2" s="2" t="inlineStr">
        <is>
          <t>Dec. 31, 2020</t>
        </is>
      </c>
      <c r="K2" s="2" t="inlineStr">
        <is>
          <t>Dec. 31, 2019</t>
        </is>
      </c>
      <c r="L2" s="2" t="inlineStr">
        <is>
          <t>Dec. 31, 2018</t>
        </is>
      </c>
      <c r="M2" s="2" t="inlineStr">
        <is>
          <t>Oct. 24, 2023</t>
        </is>
      </c>
      <c r="N2" s="2" t="inlineStr">
        <is>
          <t>Sep. 30, 2023</t>
        </is>
      </c>
      <c r="O2" s="2" t="inlineStr">
        <is>
          <t>Jun. 30, 2023</t>
        </is>
      </c>
      <c r="P2" s="2" t="inlineStr">
        <is>
          <t>Mar. 31, 2023</t>
        </is>
      </c>
      <c r="Q2" s="2" t="inlineStr">
        <is>
          <t>Dec. 31, 2022</t>
        </is>
      </c>
      <c r="R2" s="2" t="inlineStr">
        <is>
          <t>Sep. 30, 2022</t>
        </is>
      </c>
      <c r="S2" s="2" t="inlineStr">
        <is>
          <t>Jun. 30, 2022</t>
        </is>
      </c>
      <c r="T2" s="2" t="inlineStr">
        <is>
          <t>Mar. 31, 2022</t>
        </is>
      </c>
      <c r="U2" s="2" t="inlineStr">
        <is>
          <t>Dec. 31, 2021</t>
        </is>
      </c>
      <c r="V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ntity Central Index Key</t>
        </is>
      </c>
      <c r="B4" s="4" t="inlineStr">
        <is>
          <t>000165338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ocument Type</t>
        </is>
      </c>
      <c r="B6" s="4" t="inlineStr">
        <is>
          <t>424B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ntity Registrant Name</t>
        </is>
      </c>
      <c r="B7" s="4" t="inlineStr">
        <is>
          <t>Runway Growth Finance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holder Transaction Expenses [Table Text Block]</t>
        </is>
      </c>
      <c r="B9" s="4" t="inlineStr">
        <is>
          <t>​ ​ ​ ​ ​ Selling stockholder transaction expenses ​ ​ Sales load (as a percentage of offering price) ​ ​ (1) Offering expenses (as a percentage of offering price) ​ ​ (2) Dividend reinvestment plan expenses ​ — (3) Total shareholder transaction expenses (as a percentage of offering price): ​ ​ ​ Annual expenses (as a percentage of net assets attributable to common stock): ​ ​ ​ Management Fee payable under the Investment Advisory Agreement ​ 2.90 % (4) Incentive Fee payable under the Investment Advisory Agreement ​ 3.33 % (5) Interest payments and fees paid on borrowed funds ​ 7.45 % (6) Other expenses ​ 1.17 % (7)(8) Total annual expenses ​ 14.85 % (8) (1) The sales load (underwriting discount and commission) with respect to the shares of our common stock sold by the selling stockholders, which is a fee paid to the underwriters by the selling stockholders, shall be disclosed in a related prospectus supplement. (2) A related prospectus supplement will disclose the estimated amount of offering expenses, the offering price and the estimated amount of offering expenses borne by the selling stockholders as a percentage of the offering price. (3) The expenses of the dividend reinvestment plan are included in “other expenses” in the table above. For additional information, see “ Dividend Reinvestment Plan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nnual Expenses [Table Text Block]</t>
        </is>
      </c>
      <c r="B11" s="4" t="inlineStr">
        <is>
          <t>​ ​ ​ ​ ​ Selling stockholder transaction expenses ​ ​ Sales load (as a percentage of offering price) ​ ​ (1) Offering expenses (as a percentage of offering price) ​ ​ (2) Dividend reinvestment plan expenses ​ — (3) Total shareholder transaction expenses (as a percentage of offering price): ​ ​ ​ Annual expenses (as a percentage of net assets attributable to common stock): ​ ​ ​ Management Fee payable under the Investment Advisory Agreement ​ 2.90 % (4) Incentive Fee payable under the Investment Advisory Agreement ​ 3.33 % (5) Interest payments and fees paid on borrowed funds ​ 7.45 % (6) Other expenses ​ 1.17 % (7)(8) Total annual expenses ​ 14.85 % (8) (4) Assumes the base management fee will be an amount equal to 0.375% (1.50% annualized) of our average daily Gross Assets during the most recently completed calendar quarter. See “ Management and Other Agreements .” (5) The incentive fee, which provides Runway Growth Capital with a share of the income that Runway Growth Capital generates for us, consists of an Investment Income Fee and a Capital Gains Fee. Under the Income Incentive Fee, we pay Runway Growth Capital each quarter an incentive fee with respect to our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Pre-Incentive Fee net investment income, expressed as a rate of return on the value of our net assets (defined as total assets less liabilities) at the end of the immediately preceding fiscal quarter, will be compared to a “hurdle rate” of 2.0% per quarter (8.0% annualized). We will pay Runway Growth Capital an Income Incentive Fee with respect to the our Pre-Incentive Fee net investment income in each calendar quarter as follows: (1) no Income Incentive Fee in any calendar quarter in which our Pre-Incentive Fee net investment income does not exceed the hurdle rate of 2.0%; (2) 80% of our Pre-Incentive Fee net investment income with respect to that portion of such Pre-Incentive Fee net investment income, if any, that exceeds the hurdle rate but is less than 2.667% in any calendar quarter (10.668% annualized) (the portion of our Pre-Incentive Fee net investment income that exceeds the hurdle but is less than 2.667% is referred to as the “catch-up”; the “catch-up” is meant to provide Runway Growth Capital with 20.0% of our Pre-Incentive Fee net investment income as if a hurdle did not apply if our Pre-Incentive Fee net investment income exceeds 2.667% in any calendar quarter (10.668% annualized)); and (3) 20.0% of the amount of our Pre-Incentive Fee net investment income, if any, that exceeds 2.667% in any calendar quarter (10.668% annualized) payable to Runway Growth Capital (once the hurdle is reached and the catch-up is achieved, 20.0% of all Pre-Incentive Fee net investment income thereafter is allocated to Runway Growth Capital). Under the Capital Gains Fee, we will pay Runway Growth Capital, as of the end of each calendar year, 20.0% of our aggregate cumulative realized capital gains, if any, from the date of our election to be regulated as a BDC through the end of that calendar year, computed net of our aggregate cumulative realized capital losses and aggregate cumulative unrealized capital depreciation through the end of such year, less the aggregate amount of any previously paid Capital Gains Fee. See “ Management and Other Agreements (6) Interest payments and fees paid on borrowed funds represents an estimate of our annualized interest expense and fees based on borrowings under the Credit Agreement, the 2027 Senior Notes and the 2026 Senior Notes.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and other expenses, such as payments under the Investment Management Agreement for certain expenses incurred by the Adviser and Administration Agreement for certain expenses incurred by the Adminstrator. See “ Management and Other Agreements. (8) Estima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anagement Fees [Percent]</t>
        </is>
      </c>
      <c r="B12" s="5" t="n">
        <v>0.0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Expenses on Borrowings [Percent]</t>
        </is>
      </c>
      <c r="B13" s="5" t="n">
        <v>0.07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centive Fees [Percent]</t>
        </is>
      </c>
      <c r="B14" s="5" t="n">
        <v>0.03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Other Annual Expens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Annual Expenses [Percent]</t>
        </is>
      </c>
      <c r="B16" s="5" t="n">
        <v>0.0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otal Annual Expenses [Percent]</t>
        </is>
      </c>
      <c r="B17" s="5" t="n">
        <v>0.1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pense Example [Table Text Block]</t>
        </is>
      </c>
      <c r="B18"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 ​ ​ ​ ​ ​ ​ ​ ​ ​ ​ ​ ​ ​ 1 year 3 years 5 years 10 years You would pay the following expenses on a $1,000 investment, assuming a 5% annual return from realized capital gains ​ $ 149 ​ $ 403 ​ $ 610 ​ $ 973 ​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Incentive Fee under the Advisory Agreement is unlikely to be significant assuming a 5% annual return, the example assumes that the 5% annual return will be generated entirely through the realization of capital gains on our assets and, as a result, will trigger the payment of the Capital Gains Fee under the Advisory Agreement. The Income Incentive Fee under the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ome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See “ Dividend Reinvestment Plan This example and the expenses in the table above should not be considered a representation of our future expenses, and actual expenses (including the cost of debt, if any, and other expenses) may be greater or less than those shown.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pense Example, Year 01</t>
        </is>
      </c>
      <c r="B19" s="4" t="inlineStr">
        <is>
          <t xml:space="preserve"> </t>
        </is>
      </c>
      <c r="C19" s="4" t="inlineStr">
        <is>
          <t xml:space="preserve"> </t>
        </is>
      </c>
      <c r="D19" s="4" t="inlineStr">
        <is>
          <t xml:space="preserve"> </t>
        </is>
      </c>
      <c r="E19" s="6" t="n">
        <v>1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pense Example, Years 1 to 3</t>
        </is>
      </c>
      <c r="B20" s="4" t="inlineStr">
        <is>
          <t xml:space="preserve"> </t>
        </is>
      </c>
      <c r="C20" s="4" t="inlineStr">
        <is>
          <t xml:space="preserve"> </t>
        </is>
      </c>
      <c r="D20" s="4" t="inlineStr">
        <is>
          <t xml:space="preserve"> </t>
        </is>
      </c>
      <c r="E20" s="7" t="n">
        <v>4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pense Example, Years 1 to 5</t>
        </is>
      </c>
      <c r="B21" s="4" t="inlineStr">
        <is>
          <t xml:space="preserve"> </t>
        </is>
      </c>
      <c r="C21" s="4" t="inlineStr">
        <is>
          <t xml:space="preserve"> </t>
        </is>
      </c>
      <c r="D21" s="4" t="inlineStr">
        <is>
          <t xml:space="preserve"> </t>
        </is>
      </c>
      <c r="E21" s="7" t="n">
        <v>6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pense Example, Years 1 to 10</t>
        </is>
      </c>
      <c r="B22" s="4" t="inlineStr">
        <is>
          <t xml:space="preserve"> </t>
        </is>
      </c>
      <c r="C22" s="4" t="inlineStr">
        <is>
          <t xml:space="preserve"> </t>
        </is>
      </c>
      <c r="D22" s="4" t="inlineStr">
        <is>
          <t xml:space="preserve"> </t>
        </is>
      </c>
      <c r="E22" s="6" t="n">
        <v>9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urpose of Fee Table , Note [Text Block]</t>
        </is>
      </c>
      <c r="B23" s="4" t="inlineStr">
        <is>
          <t>Selling stockholders will pay any underwriting discounts and commissions and expenses incurred by them for brokerage, accounting, tax or legal services or any other expenses incurred by them in selling their shares of our common stock. We will not bear any expenses associated with any offering by the selling stockholders. The following table is intended to assist you in understanding the costs and expenses associated with the offering.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ther Transaction Fees, Note [Text Block]</t>
        </is>
      </c>
      <c r="B24" s="4" t="inlineStr">
        <is>
          <t>(2) A related prospectus supplement will disclose the estimated amount of offering expenses, the offering price and the estimated amount of offering expenses borne by the selling stockholders as a percentage of the offering pri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ther Expenses, Note [Text Block]</t>
        </is>
      </c>
      <c r="B25" s="4" t="inlineStr">
        <is>
          <t>(3) The expenses of the dividend reinvestment plan are included in “other expenses” in the table above. For additional information, see “ Dividend Reinvestment Plan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anagement Fee not based on Net Assets, Note [Text Block]</t>
        </is>
      </c>
      <c r="B26" s="4" t="inlineStr">
        <is>
          <t>(4) Assumes the base management fee will be an amount equal to 0.375% (1.50% annualized) of our average daily Gross Assets during the most recently completed calendar quarter. See “ Management and Other Agreements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cquired Fund Incentive Allocation, Note [Text Block]</t>
        </is>
      </c>
      <c r="B27" s="4" t="inlineStr">
        <is>
          <t>(5) The incentive fee, which provides Runway Growth Capital with a share of the income that Runway Growth Capital generates for us, consists of an Investment Income Fee and a Capital Gains Fee. Under the Income Incentive Fee, we pay Runway Growth Capital each quarter an incentive fee with respect to our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Pre-Incentive Fee net investment income, expressed as a rate of return on the value of our net assets (defined as total assets less liabilities) at the end of the immediately preceding fiscal quarter, will be compared to a “hurdle rate” of 2.0% per quarter (8.0% annualized). We will pay Runway Growth Capital an Income Incentive Fee with respect to the our Pre-Incentive Fee net investment income in each calendar quarter as follows: (1) no Income Incentive Fee in any calendar quarter in which our Pre-Incentive Fee net investment income does not exceed the hurdle rate of 2.0%; (2) 80% of our Pre-Incentive Fee net investment income with respect to that portion of such Pre-Incentive Fee net investment income, if any, that exceeds the hurdle rate but is less than 2.667% in any calendar quarter (10.668% annualized) (the portion of our Pre-Incentive Fee net investment income that exceeds the hurdle but is less than 2.667% is referred to as the “catch-up”; the “catch-up” is meant to provide Runway Growth Capital with 20.0% of our Pre-Incentive Fee net investment income as if a hurdle did not apply if our Pre-Incentive Fee net investment income exceeds 2.667% in any calendar quarter (10.668% annualized)); and (3) 20.0% of the amount of our Pre-Incentive Fee net investment income, if any, that exceeds 2.667% in any calendar quarter (10.668% annualized) payable to Runway Growth Capital (once the hurdle is reached and the catch-up is achieved, 20.0% of all Pre-Incentive Fee net investment income thereafter is allocated to Runway Growth Capital). Under the Capital Gains Fee, we will pay Runway Growth Capital, as of the end of each calendar year, 20.0% of our aggregate cumulative realized capital gains, if any, from the date of our election to be regulated as a BDC through the end of that calendar year, computed net of our aggregate cumulative realized capital losses and aggregate cumulative unrealized capital depreciation through the end of such year, less the aggregate amount of any previously paid Capital Gains Fee. See “ Management and Other Agre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Financial Highligh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nior Securities [Table Text Block]</t>
        </is>
      </c>
      <c r="B29" s="4" t="inlineStr">
        <is>
          <t>​ ​ ​ ​ ​ ​ ​ ​ ​ ​ ​ ​ ​ ​ Total Amount ​ ​ ​ ​ ​ ​ ​ ​ ​ Outstanding ​ ​ ​ ​ Involuntary ​ ​ ​ ​ Exclusive of ​ Asset ​ Liquidating ​ Average ​ Treasury Coverage Preference Market Value Class and Period Securities (1) per Unit (2) per Unit (3) per Unit (4) 2027 Notes ​ ​ ​ ​ ​ ​ ​ ​ ​ ​ June 30, 2023 (unaudited) ​ $ 152,250 ​ $ 4,769 ​ — N/A December 31, 2022 ​ $ 152,250 ​ $ 4,784 — N/A December 31, 2021 ​ $ — ​ $ — — N/A December 31, 2020 ​ $ — ​ $ — — N/A December 31, 2019 ​ $ — ​ $ — — N/A December 31, 2018 ​ $ — ​ $ — — N/A 2026 Notes ​ ​ ​ ​ ​ ​ ​ ​ June 30, 2023 (unaudited) ​ $ 95,000 ​ $ 7,041 ​ — N/A December 31, 2022 ​ $ 70,000 ​ $ 9,229 — N/A December 31, 2021 ​ $ 20,000 ​ $ 31,310 — N/A December 31, 2020 ​ $ — ​ $ — ​ — N/A December 31, 2019 ​ $ — ​ $ — ​ — N/A December 31, 2018 ​ $ — ​ $ — ​ — N/A Credit Facility ​ ​ ​ ​ ​ ​ ​ ​ ​ June 30, 2023 (unaudited) ​ $ 310,000 ​ $ 2,851 ​ — N/A December 31, 2022 ​ $ 337,000 ​ $ 2,709 ​ — N/A December 31, 2021 ​ $ 61,000 ​ $ 10,938 ​ — N/A December 31, 2020 ​ $ 99,000 ​ $ 5,710 ​ — N/A December 31, 2019 ​ $ 61,000 ​ $ 7,169 ​ — N/A December 31, 2018 ​ $ — ​ $ — ​ — N/A Credit Facility - CIBC (5) ​ ​ ​ ​ ​ ​ ​ ​ ​ June 30, 2023 (unaudited) ​ $ — ​ $ — ​ — N/A December 31, 2022 ​ $ — ​ $ — ​ — N/A December 31, 2021 ​ $ — ​ $ — ​ — ​ N/A December 31, 2020 ​ $ — ​ $ — ​ — ​ N/A December 31, 2019 ​ $ — ​ $ — ​ — ​ N/A December 31, 2018 ​ $ 59,500 ​ $ 3,813 ​ — ​ N/A Total ​ ​ ​ ​ ​ ​ ​ ​ ​ ​ June 30, 2023 (unaudited) ​ $ 557,250 ​ $ 2,030 ​ — N/A December 31, 2022 ​ $ 559,250 ​ $ 2,030 ​ — ​ N/A December 31, 2021 ​ $ 81,000 ​ $ 8,484 ​ — ​ N/A December 31, 2020 ​ $ 99,000 ​ $ 5,710 ​ — ​ N/A December 31, 2019 ​ $ 61,000 ​ $ 7,169 ​ — ​ N/A December 31, 2018 ​ $ 59,500 ​ $ 3,813 ​ — ​ N/A (1) Total amount of each class of senior securities outstanding. (2) Asset coverage per unit is the ratio of the carrying value of total assets, less all liabilities excluding indebtedness represented by senior securities in this table divided by senior securities representing indebtedness. Asset coverage per unit is expressed in terms of dollar amounts per $1,000 of indebtednes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nior Securities Amount</t>
        </is>
      </c>
      <c r="B30" s="4" t="inlineStr">
        <is>
          <t xml:space="preserve"> </t>
        </is>
      </c>
      <c r="C30" s="4" t="inlineStr">
        <is>
          <t xml:space="preserve"> </t>
        </is>
      </c>
      <c r="D30" s="4" t="inlineStr">
        <is>
          <t xml:space="preserve"> </t>
        </is>
      </c>
      <c r="E30" s="4" t="inlineStr">
        <is>
          <t xml:space="preserve"> </t>
        </is>
      </c>
      <c r="F30" s="4" t="inlineStr">
        <is>
          <t xml:space="preserve"> </t>
        </is>
      </c>
      <c r="G30" s="6" t="n">
        <v>557250</v>
      </c>
      <c r="H30" s="6" t="n">
        <v>559250</v>
      </c>
      <c r="I30" s="6" t="n">
        <v>81000</v>
      </c>
      <c r="J30" s="6" t="n">
        <v>99000</v>
      </c>
      <c r="K30" s="6" t="n">
        <v>61000</v>
      </c>
      <c r="L30" s="6" t="n">
        <v>59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nior Securities Coverage per Unit</t>
        </is>
      </c>
      <c r="B31" s="4" t="inlineStr">
        <is>
          <t xml:space="preserve"> </t>
        </is>
      </c>
      <c r="C31" s="4" t="inlineStr">
        <is>
          <t xml:space="preserve"> </t>
        </is>
      </c>
      <c r="D31" s="4" t="inlineStr">
        <is>
          <t xml:space="preserve"> </t>
        </is>
      </c>
      <c r="E31" s="4" t="inlineStr">
        <is>
          <t xml:space="preserve"> </t>
        </is>
      </c>
      <c r="F31" s="4" t="inlineStr">
        <is>
          <t xml:space="preserve"> </t>
        </is>
      </c>
      <c r="G31" s="6" t="n">
        <v>2030</v>
      </c>
      <c r="H31" s="6" t="n">
        <v>2030</v>
      </c>
      <c r="I31" s="6" t="n">
        <v>8484</v>
      </c>
      <c r="J31" s="6" t="n">
        <v>5710</v>
      </c>
      <c r="K31" s="6" t="n">
        <v>7169</v>
      </c>
      <c r="L31" s="6" t="n">
        <v>381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nior Securities, Note [Text Block]</t>
        </is>
      </c>
      <c r="B32" s="4" t="inlineStr">
        <is>
          <t>SENIOR SECURITIES Information about our senior securities as of the fiscal years ended December 31, 2022, December 31, 2021, December 31, 2020, December 31, 2019 and December 31, 2018 is located in Part II, Item 15, Note 11 The report of RSM US, LLP Information about our senior securities is shown in the following table as of June 30, 2023 (unaudited) and December 31, 2022 (in thousands). ​ ​ ​ ​ ​ ​ ​ ​ ​ ​ ​ ​ ​ ​ Total Amount ​ ​ ​ ​ ​ ​ ​ ​ ​ Outstanding ​ ​ ​ ​ Involuntary ​ ​ ​ ​ Exclusive of ​ Asset ​ Liquidating ​ Average ​ Treasury Coverage Preference Market Value Class and Period Securities (1) per Unit (2) per Unit (3) per Unit (4) 2027 Notes ​ ​ ​ ​ ​ ​ ​ ​ ​ ​ June 30, 2023 (unaudited) ​ $ 152,250 ​ $ 4,769 ​ — N/A December 31, 2022 ​ $ 152,250 ​ $ 4,784 — N/A December 31, 2021 ​ $ — ​ $ — — N/A December 31, 2020 ​ $ — ​ $ — — N/A December 31, 2019 ​ $ — ​ $ — — N/A December 31, 2018 ​ $ — ​ $ — — N/A 2026 Notes ​ ​ ​ ​ ​ ​ ​ ​ June 30, 2023 (unaudited) ​ $ 95,000 ​ $ 7,041 ​ — N/A December 31, 2022 ​ $ 70,000 ​ $ 9,229 — N/A December 31, 2021 ​ $ 20,000 ​ $ 31,310 — N/A December 31, 2020 ​ $ — ​ $ — ​ — N/A December 31, 2019 ​ $ — ​ $ — ​ — N/A December 31, 2018 ​ $ — ​ $ — ​ — N/A Credit Facility ​ ​ ​ ​ ​ ​ ​ ​ ​ June 30, 2023 (unaudited) ​ $ 310,000 ​ $ 2,851 ​ — N/A December 31, 2022 ​ $ 337,000 ​ $ 2,709 ​ — N/A December 31, 2021 ​ $ 61,000 ​ $ 10,938 ​ — N/A December 31, 2020 ​ $ 99,000 ​ $ 5,710 ​ — N/A December 31, 2019 ​ $ 61,000 ​ $ 7,169 ​ — N/A December 31, 2018 ​ $ — ​ $ — ​ — N/A Credit Facility - CIBC (5) ​ ​ ​ ​ ​ ​ ​ ​ ​ June 30, 2023 (unaudited) ​ $ — ​ $ — ​ — N/A December 31, 2022 ​ $ — ​ $ — ​ — N/A December 31, 2021 ​ $ — ​ $ — ​ — ​ N/A December 31, 2020 ​ $ — ​ $ — ​ — ​ N/A December 31, 2019 ​ $ — ​ $ — ​ — ​ N/A December 31, 2018 ​ $ 59,500 ​ $ 3,813 ​ — ​ N/A Total ​ ​ ​ ​ ​ ​ ​ ​ ​ ​ June 30, 2023 (unaudited) ​ $ 557,250 ​ $ 2,030 ​ — N/A December 31, 2022 ​ $ 559,250 ​ $ 2,030 ​ — ​ N/A December 31, 2021 ​ $ 81,000 ​ $ 8,484 ​ — ​ N/A December 31, 2020 ​ $ 99,000 ​ $ 5,710 ​ — ​ N/A December 31, 2019 ​ $ 61,000 ​ $ 7,169 ​ — ​ N/A December 31, 2018 ​ $ 59,500 ​ $ 3,813 ​ — ​ N/A (1) Total amount of each class of senior securities outstanding. (2) Asset coverage per unit is the ratio of the carrying value of total assets, less all liabilities excluding indebtedness represented by senior securities in this table divided by senior securities representing indebtedness. Asset coverage per unit is expressed in terms of dollar amounts per $1,000 of indebtednes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Price [Table Text Block]</t>
        </is>
      </c>
      <c r="B34" s="4" t="inlineStr">
        <is>
          <t>Prior to our initial public offering, the shares of our common stock were offered and sold in transactions exempt from registration under the Securities Act. As such there was no public market for shares of our common stock during the year ended December 31, 2020. The following table sets forth the most recent fiscal quarter’s NAV per share of our common stock, the high and low closing sales prices of our common stock, such sales prices as a percentage of NAV per share and quarterly distribution per share. ​ ​ ​ ​ ​ ​ ​ ​ ​ ​ ​ ​ ​ ​ ​ ​ ​ ​ ​ ​ ​ ​ ​ ​ ​ ​ ​ ​ High ​ Low ​ ​ ​ ​ ​ ​ ​ ​ ​ ​ ​ ​ ​ ​ Sale Price ​ Sale Price ​ ​ ​ ​ ​ ​ ​ ​ ​ ​ ​ ​ ​ ​ Premium ​ Premium ​ ​ ​ ​ ​ ​ ​ ​ ​ ​ ​ ​ ​ ​ (Discount) ​ (Discount) ​ Cash ​ ​ Net Asset ​ Price Range ​ to Net Asset ​ to Net Asset ​ Dividend Class and Period Value (1) High Low Value (2) Value (2) Per Share (3) Year ending December 31, 2023 ​ ​ ​ ​ (through October 24, 2023) ​ ​ * ​ $ 12.64 ​ $ 11.90 * ​ * ​ $ 0 Third Quarter ​ ​ * ​ ​ 13.55 ​ ​ 12.15 * ​ * ​ ​ 0.45 Second Quarter ​ $ 14.17 ​ ​ 12.63 ​ ​ 10.60 ​ (10.9) % (25.2) % ​ 0.45 First Quarter ​ ​ 14.07 ​ ​ 13.85 ​ ​ 10.89 ​ (1.6) ​ (22.6) ​ ​ 0.45 Year ending December 31, 2022 ​ ​ ​ ​ ​ ​ ​ ​ ​ ​ ​ ​ ​ ​ ​ ​ Fourth Quarter ​ ​ 14.22 ​ ​ 13.52 ​ ​ 11.31 ​ (4.9) ​ (20.5) ​ ​ 0.36 Third Quarter ​ ​ 14.12 ​ ​ 13.81 ​ ​ 11.24 ​ (2.2) ​ (20.4) ​ ​ 0.33 Second Quarter ​ ​ 14.14 ​ ​ 14.51 ​ ​ 10.98 ​ 2.6 ​ (22.3) ​ ​ 0.30 First Quarter ​ ​ 14.45 ​ ​ 14.77 ​ ​ 12.21 ​ 2.2 ​ (15.5) ​ ​ 0.27 Year ending December 31, 2021 ​ ​ ​ ​ ​ ​ ​ ​ ​ ​ ​ ​ ​ ​ ​ Fourth Quarter (4) ​ ​ 14.65 ​ ​ 13.92 ​ ​ 12.04 (5.0) ​ (17.8) ​ ​ 0.25 * Not determined at time of filing. (1) NAV per share is generally determined as of the last day in the relevant quarter and therefore may not reflect the NAV per share on the date of the high and low sales prices. (2) Represents the dividend or distribution declared in the relevant quarter. (3) Shares of our common stock began trading on Nasdaq on October 21, 2021 under the trading symbol “RWA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west Price or B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11.9</v>
      </c>
      <c r="N35" s="8" t="n">
        <v>12.15</v>
      </c>
      <c r="O35" s="8" t="n">
        <v>10.6</v>
      </c>
      <c r="P35" s="8" t="n">
        <v>10.89</v>
      </c>
      <c r="Q35" s="8" t="n">
        <v>11.31</v>
      </c>
      <c r="R35" s="8" t="n">
        <v>11.24</v>
      </c>
      <c r="S35" s="8" t="n">
        <v>10.98</v>
      </c>
      <c r="T35" s="8" t="n">
        <v>12.21</v>
      </c>
      <c r="U35" s="8" t="n">
        <v>12.04</v>
      </c>
      <c r="V35" s="4" t="inlineStr">
        <is>
          <t xml:space="preserve"> </t>
        </is>
      </c>
    </row>
    <row r="36">
      <c r="A36" s="4" t="inlineStr">
        <is>
          <t>Highest Price or B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2.64</v>
      </c>
      <c r="N36" s="8" t="n">
        <v>13.55</v>
      </c>
      <c r="O36" s="8" t="n">
        <v>12.63</v>
      </c>
      <c r="P36" s="8" t="n">
        <v>13.85</v>
      </c>
      <c r="Q36" s="8" t="n">
        <v>13.52</v>
      </c>
      <c r="R36" s="8" t="n">
        <v>13.81</v>
      </c>
      <c r="S36" s="8" t="n">
        <v>14.51</v>
      </c>
      <c r="T36" s="8" t="n">
        <v>14.77</v>
      </c>
      <c r="U36" s="8" t="n">
        <v>13.92</v>
      </c>
      <c r="V36" s="4" t="inlineStr">
        <is>
          <t xml:space="preserve"> </t>
        </is>
      </c>
    </row>
    <row r="37">
      <c r="A37" s="4" t="inlineStr">
        <is>
          <t>Highest Price or Bid, Premium (Discount) to NAV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10.90%)</t>
        </is>
      </c>
      <c r="P37" s="4" t="inlineStr">
        <is>
          <t>(1.60%)</t>
        </is>
      </c>
      <c r="Q37" s="4" t="inlineStr">
        <is>
          <t>(4.90%)</t>
        </is>
      </c>
      <c r="R37" s="4" t="inlineStr">
        <is>
          <t>(2.20%)</t>
        </is>
      </c>
      <c r="S37" s="5" t="n">
        <v>0.026</v>
      </c>
      <c r="T37" s="5" t="n">
        <v>0.022</v>
      </c>
      <c r="U37" s="4" t="inlineStr">
        <is>
          <t>(5.00%)</t>
        </is>
      </c>
      <c r="V37" s="4" t="inlineStr">
        <is>
          <t xml:space="preserve"> </t>
        </is>
      </c>
    </row>
    <row r="38">
      <c r="A38" s="4" t="inlineStr">
        <is>
          <t>Lowest Price or Bid, Premium (Discount) to NAV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25.20%)</t>
        </is>
      </c>
      <c r="P38" s="4" t="inlineStr">
        <is>
          <t>(22.60%)</t>
        </is>
      </c>
      <c r="Q38" s="4" t="inlineStr">
        <is>
          <t>(20.50%)</t>
        </is>
      </c>
      <c r="R38" s="4" t="inlineStr">
        <is>
          <t>(20.40%)</t>
        </is>
      </c>
      <c r="S38" s="4" t="inlineStr">
        <is>
          <t>(22.30%)</t>
        </is>
      </c>
      <c r="T38" s="4" t="inlineStr">
        <is>
          <t>(15.50%)</t>
        </is>
      </c>
      <c r="U38" s="4" t="inlineStr">
        <is>
          <t>(17.80%)</t>
        </is>
      </c>
      <c r="V38" s="4" t="inlineStr">
        <is>
          <t xml:space="preserve"> </t>
        </is>
      </c>
    </row>
    <row r="39">
      <c r="A39" s="4" t="inlineStr">
        <is>
          <t>Latest Share Price</t>
        </is>
      </c>
      <c r="B39" s="4" t="inlineStr">
        <is>
          <t xml:space="preserve"> </t>
        </is>
      </c>
      <c r="C39" s="8" t="n">
        <v>12.32</v>
      </c>
      <c r="D39" s="4" t="inlineStr">
        <is>
          <t xml:space="preserve"> </t>
        </is>
      </c>
      <c r="E39" s="4" t="inlineStr">
        <is>
          <t xml:space="preserve"> </t>
        </is>
      </c>
      <c r="F39" s="8" t="n">
        <v>12.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atest Premium (Discount) to NAV [Percent]</t>
        </is>
      </c>
      <c r="B40" s="4" t="inlineStr">
        <is>
          <t xml:space="preserve"> </t>
        </is>
      </c>
      <c r="C40" s="4" t="inlineStr">
        <is>
          <t xml:space="preserve"> </t>
        </is>
      </c>
      <c r="D40" s="4" t="inlineStr">
        <is>
          <t xml:space="preserve"> </t>
        </is>
      </c>
      <c r="E40" s="4" t="inlineStr">
        <is>
          <t xml:space="preserve"> </t>
        </is>
      </c>
      <c r="F40" s="5" t="n">
        <v>0.1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Latest NAV</t>
        </is>
      </c>
      <c r="B41" s="4" t="inlineStr">
        <is>
          <t xml:space="preserve"> </t>
        </is>
      </c>
      <c r="C41" s="4" t="inlineStr">
        <is>
          <t xml:space="preserve"> </t>
        </is>
      </c>
      <c r="D41" s="8" t="n">
        <v>13.3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14.17</v>
      </c>
      <c r="P41" s="8" t="n">
        <v>14.07</v>
      </c>
      <c r="Q41" s="8" t="n">
        <v>14.22</v>
      </c>
      <c r="R41" s="8" t="n">
        <v>14.12</v>
      </c>
      <c r="S41" s="8" t="n">
        <v>14.14</v>
      </c>
      <c r="T41" s="8" t="n">
        <v>14.45</v>
      </c>
      <c r="U41" s="8" t="n">
        <v>14.65</v>
      </c>
      <c r="V41" s="8" t="n">
        <v>14.17</v>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utstanding Securities [Table Text Block]</t>
        </is>
      </c>
      <c r="B43" s="4" t="inlineStr">
        <is>
          <t>The following presents our outstanding classes of securities as of October 24, 2023: ​ ​ ​ ​ ​ ​ ​ ​ ​ ​ ​ ​ ​ Amount ​ ​ ​ ​ ​ ​ Outstanding ​ ​ ​ ​ Amount Held ​ Exclusive of ​ ​ Amount ​ by Us or for Amount Held by Us Title of Class Authorized Our Account or for Our Account Common Stock 100,000,000 871,345 40,509,269</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utstanding Security, Title [Text Block]</t>
        </is>
      </c>
      <c r="B44" s="4" t="inlineStr">
        <is>
          <t>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utstanding Security, Authorized [Shares]</t>
        </is>
      </c>
      <c r="B45" s="4" t="inlineStr">
        <is>
          <t xml:space="preserve"> </t>
        </is>
      </c>
      <c r="C45" s="4" t="inlineStr">
        <is>
          <t xml:space="preserve"> </t>
        </is>
      </c>
      <c r="D45" s="4" t="inlineStr">
        <is>
          <t xml:space="preserve"> </t>
        </is>
      </c>
      <c r="E45" s="4" t="inlineStr">
        <is>
          <t xml:space="preserve"> </t>
        </is>
      </c>
      <c r="F45" s="7" t="n">
        <v>1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utstanding Security, Held [Shares]</t>
        </is>
      </c>
      <c r="B46" s="4" t="inlineStr">
        <is>
          <t xml:space="preserve"> </t>
        </is>
      </c>
      <c r="C46" s="4" t="inlineStr">
        <is>
          <t xml:space="preserve"> </t>
        </is>
      </c>
      <c r="D46" s="4" t="inlineStr">
        <is>
          <t xml:space="preserve"> </t>
        </is>
      </c>
      <c r="E46" s="4" t="inlineStr">
        <is>
          <t xml:space="preserve"> </t>
        </is>
      </c>
      <c r="F46" s="7" t="n">
        <v>8713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utstanding Security, Not Held [Shares]</t>
        </is>
      </c>
      <c r="B47" s="4" t="inlineStr">
        <is>
          <t xml:space="preserve"> </t>
        </is>
      </c>
      <c r="C47" s="4" t="inlineStr">
        <is>
          <t xml:space="preserve"> </t>
        </is>
      </c>
      <c r="D47" s="4" t="inlineStr">
        <is>
          <t xml:space="preserve"> </t>
        </is>
      </c>
      <c r="E47" s="4" t="inlineStr">
        <is>
          <t xml:space="preserve"> </t>
        </is>
      </c>
      <c r="F47" s="7" t="n">
        <v>4050926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2027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Financial Highligh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enior Securities Amount</t>
        </is>
      </c>
      <c r="B50" s="4" t="inlineStr">
        <is>
          <t xml:space="preserve"> </t>
        </is>
      </c>
      <c r="C50" s="4" t="inlineStr">
        <is>
          <t xml:space="preserve"> </t>
        </is>
      </c>
      <c r="D50" s="4" t="inlineStr">
        <is>
          <t xml:space="preserve"> </t>
        </is>
      </c>
      <c r="E50" s="4" t="inlineStr">
        <is>
          <t xml:space="preserve"> </t>
        </is>
      </c>
      <c r="F50" s="4" t="inlineStr">
        <is>
          <t xml:space="preserve"> </t>
        </is>
      </c>
      <c r="G50" s="6" t="n">
        <v>152250</v>
      </c>
      <c r="H50" s="6" t="n">
        <v>1522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nior Securities Coverage per Unit</t>
        </is>
      </c>
      <c r="B51" s="4" t="inlineStr">
        <is>
          <t xml:space="preserve"> </t>
        </is>
      </c>
      <c r="C51" s="4" t="inlineStr">
        <is>
          <t xml:space="preserve"> </t>
        </is>
      </c>
      <c r="D51" s="4" t="inlineStr">
        <is>
          <t xml:space="preserve"> </t>
        </is>
      </c>
      <c r="E51" s="4" t="inlineStr">
        <is>
          <t xml:space="preserve"> </t>
        </is>
      </c>
      <c r="F51" s="4" t="inlineStr">
        <is>
          <t xml:space="preserve"> </t>
        </is>
      </c>
      <c r="G51" s="6" t="n">
        <v>4769</v>
      </c>
      <c r="H51" s="6" t="n">
        <v>478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2026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Financial Highligh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nior Securities Amount</t>
        </is>
      </c>
      <c r="B54" s="4" t="inlineStr">
        <is>
          <t xml:space="preserve"> </t>
        </is>
      </c>
      <c r="C54" s="4" t="inlineStr">
        <is>
          <t xml:space="preserve"> </t>
        </is>
      </c>
      <c r="D54" s="4" t="inlineStr">
        <is>
          <t xml:space="preserve"> </t>
        </is>
      </c>
      <c r="E54" s="4" t="inlineStr">
        <is>
          <t xml:space="preserve"> </t>
        </is>
      </c>
      <c r="F54" s="4" t="inlineStr">
        <is>
          <t xml:space="preserve"> </t>
        </is>
      </c>
      <c r="G54" s="6" t="n">
        <v>95000</v>
      </c>
      <c r="H54" s="6" t="n">
        <v>70000</v>
      </c>
      <c r="I54" s="6" t="n">
        <v>2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nior Securities Coverage per Unit</t>
        </is>
      </c>
      <c r="B55" s="4" t="inlineStr">
        <is>
          <t xml:space="preserve"> </t>
        </is>
      </c>
      <c r="C55" s="4" t="inlineStr">
        <is>
          <t xml:space="preserve"> </t>
        </is>
      </c>
      <c r="D55" s="4" t="inlineStr">
        <is>
          <t xml:space="preserve"> </t>
        </is>
      </c>
      <c r="E55" s="4" t="inlineStr">
        <is>
          <t xml:space="preserve"> </t>
        </is>
      </c>
      <c r="F55" s="4" t="inlineStr">
        <is>
          <t xml:space="preserve"> </t>
        </is>
      </c>
      <c r="G55" s="6" t="n">
        <v>7041</v>
      </c>
      <c r="H55" s="6" t="n">
        <v>9229</v>
      </c>
      <c r="I55" s="6" t="n">
        <v>3131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Financial Highligh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nior Securities Amount</t>
        </is>
      </c>
      <c r="B58" s="4" t="inlineStr">
        <is>
          <t xml:space="preserve"> </t>
        </is>
      </c>
      <c r="C58" s="4" t="inlineStr">
        <is>
          <t xml:space="preserve"> </t>
        </is>
      </c>
      <c r="D58" s="4" t="inlineStr">
        <is>
          <t xml:space="preserve"> </t>
        </is>
      </c>
      <c r="E58" s="4" t="inlineStr">
        <is>
          <t xml:space="preserve"> </t>
        </is>
      </c>
      <c r="F58" s="4" t="inlineStr">
        <is>
          <t xml:space="preserve"> </t>
        </is>
      </c>
      <c r="G58" s="6" t="n">
        <v>310000</v>
      </c>
      <c r="H58" s="6" t="n">
        <v>337000</v>
      </c>
      <c r="I58" s="6" t="n">
        <v>61000</v>
      </c>
      <c r="J58" s="6" t="n">
        <v>99000</v>
      </c>
      <c r="K58" s="6" t="n">
        <v>61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nior Securities Coverage per Unit</t>
        </is>
      </c>
      <c r="B59" s="4" t="inlineStr">
        <is>
          <t xml:space="preserve"> </t>
        </is>
      </c>
      <c r="C59" s="4" t="inlineStr">
        <is>
          <t xml:space="preserve"> </t>
        </is>
      </c>
      <c r="D59" s="4" t="inlineStr">
        <is>
          <t xml:space="preserve"> </t>
        </is>
      </c>
      <c r="E59" s="4" t="inlineStr">
        <is>
          <t xml:space="preserve"> </t>
        </is>
      </c>
      <c r="F59" s="4" t="inlineStr">
        <is>
          <t xml:space="preserve"> </t>
        </is>
      </c>
      <c r="G59" s="6" t="n">
        <v>2851</v>
      </c>
      <c r="H59" s="6" t="n">
        <v>2709</v>
      </c>
      <c r="I59" s="6" t="n">
        <v>10938</v>
      </c>
      <c r="J59" s="6" t="n">
        <v>5710</v>
      </c>
      <c r="K59" s="6" t="n">
        <v>716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redit Facility - CIB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Financial Highligh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enior Securitie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95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nior Securities Coverage per Un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81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pital Stock [Table Text Block]</t>
        </is>
      </c>
      <c r="B66" s="4" t="inlineStr">
        <is>
          <t>Common Stock All shares of our common stock have equal rights as to earnings, assets, voting, and dividend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curity Title [Text Block]</t>
        </is>
      </c>
      <c r="B67" s="4" t="inlineStr">
        <is>
          <t>Common St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curity Dividends [Text Block]</t>
        </is>
      </c>
      <c r="B68" s="4" t="inlineStr">
        <is>
          <t xml:space="preserve"> </t>
        </is>
      </c>
      <c r="C68" s="4" t="inlineStr">
        <is>
          <t xml:space="preserve"> </t>
        </is>
      </c>
      <c r="D68" s="4" t="inlineStr">
        <is>
          <t xml:space="preserve"> </t>
        </is>
      </c>
      <c r="E68" s="4" t="inlineStr">
        <is>
          <t>Distributions may be paid to the holders of our common stock if, as and when authorized by our Board and declared by us out of assets legally available therefor.</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curity Voting Rights [Text Block]</t>
        </is>
      </c>
      <c r="B69" s="4" t="inlineStr">
        <is>
          <t xml:space="preserve"> </t>
        </is>
      </c>
      <c r="C69" s="4" t="inlineStr">
        <is>
          <t xml:space="preserve"> </t>
        </is>
      </c>
      <c r="D69" s="4" t="inlineStr">
        <is>
          <t xml:space="preserve"> </t>
        </is>
      </c>
      <c r="E69"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ecurity Liquidation Rights [Text Block]</t>
        </is>
      </c>
      <c r="B70" s="4" t="inlineStr">
        <is>
          <t xml:space="preserve"> </t>
        </is>
      </c>
      <c r="C70" s="4" t="inlineStr">
        <is>
          <t xml:space="preserve"> </t>
        </is>
      </c>
      <c r="D70" s="4" t="inlineStr">
        <is>
          <t xml:space="preserve"> </t>
        </is>
      </c>
      <c r="E70"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ecurity Preemptive and Other Rights [Text Block]</t>
        </is>
      </c>
      <c r="B71" s="4" t="inlineStr">
        <is>
          <t xml:space="preserve"> </t>
        </is>
      </c>
      <c r="C71" s="4" t="inlineStr">
        <is>
          <t xml:space="preserve"> </t>
        </is>
      </c>
      <c r="D71" s="4" t="inlineStr">
        <is>
          <t xml:space="preserve"> </t>
        </is>
      </c>
      <c r="E71" s="4" t="inlineStr">
        <is>
          <t>Shares of our common stock have no preemptive, conversion or redemption rights and are freely transferable, except where their transfer is restricted by federal and state securities laws or by contract.</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sheetData>
  <mergeCells count="2">
    <mergeCell ref="A1:A2"/>
    <mergeCell ref="N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4:43Z</dcterms:created>
  <dcterms:modified xmlns:dcterms="http://purl.org/dc/terms/" xmlns:xsi="http://www.w3.org/2001/XMLSchema-instance" xsi:type="dcterms:W3CDTF">2024-05-10T21:14:43Z</dcterms:modified>
</cp:coreProperties>
</file>